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ASIS OF PRESENTATION (Policies" sheetId="8" state="visible" r:id="rId8"/>
    <sheet xmlns:r="http://schemas.openxmlformats.org/officeDocument/2006/relationships" name="BASIS OF PRESENTATION (Details " sheetId="9" state="visible" r:id="rId9"/>
  </sheets>
  <definedNames/>
  <calcPr calcId="124519" fullCalcOnLoad="1"/>
</workbook>
</file>

<file path=xl/sharedStrings.xml><?xml version="1.0" encoding="utf-8"?>
<sst xmlns="http://schemas.openxmlformats.org/spreadsheetml/2006/main" uniqueCount="146">
  <si>
    <t>Document and Entity Information</t>
  </si>
  <si>
    <t>9 Months Ended</t>
  </si>
  <si>
    <t>Sep. 30, 2018shares</t>
  </si>
  <si>
    <t>Document and Entity Information:</t>
  </si>
  <si>
    <t>Entity Registrant Name</t>
  </si>
  <si>
    <t>TRON GROUP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Entity Small Business</t>
  </si>
  <si>
    <t>true</t>
  </si>
  <si>
    <t>Entity Ex Transition Period</t>
  </si>
  <si>
    <t>CONDENSED CONSOLIDATED BALANCE SHEETS - USD ($)</t>
  </si>
  <si>
    <t>Sep. 30, 2018</t>
  </si>
  <si>
    <t>Dec. 31, 2017</t>
  </si>
  <si>
    <t>Current assets:</t>
  </si>
  <si>
    <t>Cash and bank balances</t>
  </si>
  <si>
    <t>Accounts receivable, net</t>
  </si>
  <si>
    <t>Other receivables, deposits &amp; prepayments</t>
  </si>
  <si>
    <t>Current tax assets</t>
  </si>
  <si>
    <t>Inventories</t>
  </si>
  <si>
    <t>Total current assets</t>
  </si>
  <si>
    <t>Non-current asset:</t>
  </si>
  <si>
    <t>Property, plant &amp; equipment</t>
  </si>
  <si>
    <t>TOTAL ASSETS</t>
  </si>
  <si>
    <t>Current liabilities</t>
  </si>
  <si>
    <t>Account payable, trade</t>
  </si>
  <si>
    <t>Amount owing to a related party</t>
  </si>
  <si>
    <t>Amount owing to director</t>
  </si>
  <si>
    <t>Current portion of obligation under finance lease</t>
  </si>
  <si>
    <t>Other payables &amp; accrued liabilities</t>
  </si>
  <si>
    <t>Total current liabilities</t>
  </si>
  <si>
    <t>Long-term liabilities:</t>
  </si>
  <si>
    <t>Non-current portion of obligation under finance lease</t>
  </si>
  <si>
    <t xml:space="preserve"> </t>
  </si>
  <si>
    <t>TOTAL LIABILITIES</t>
  </si>
  <si>
    <t>Stockholders' deficit:</t>
  </si>
  <si>
    <t>Authorized: Common stock, a par value of $0.001 500,000,000 common shares, authorized Issued and outstanding: 163,329,385 shares issued and outstanding respectively</t>
  </si>
  <si>
    <t>Additional paid in capital</t>
  </si>
  <si>
    <t>Accumulated other comprehensive income</t>
  </si>
  <si>
    <t>Accumulated deficit</t>
  </si>
  <si>
    <t>Total Stockholders' deficit</t>
  </si>
  <si>
    <t>Non-controlling interest</t>
  </si>
  <si>
    <t>Total deficit</t>
  </si>
  <si>
    <t>TOTAL LIABILITIES AND DEFICIT</t>
  </si>
  <si>
    <t>CONDENSED CONSOLIDATED BALANCE SHEETS (Parenthetical) - $ / shares</t>
  </si>
  <si>
    <t>Stockholders' Deficit</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7</t>
  </si>
  <si>
    <t>Statements Of Operations</t>
  </si>
  <si>
    <t>Revenues, net</t>
  </si>
  <si>
    <t>Cost of revenues</t>
  </si>
  <si>
    <t>Gross profit</t>
  </si>
  <si>
    <t>Operating expenses:</t>
  </si>
  <si>
    <t>General and administrative</t>
  </si>
  <si>
    <t>Loss from operations</t>
  </si>
  <si>
    <t>Other (expense)/income:</t>
  </si>
  <si>
    <t>Interest expense</t>
  </si>
  <si>
    <t>Other income</t>
  </si>
  <si>
    <t>Loss before income taxes</t>
  </si>
  <si>
    <t>Income tax expense</t>
  </si>
  <si>
    <t>NET LOSS</t>
  </si>
  <si>
    <t>Net loss attributable to non-controlling interests</t>
  </si>
  <si>
    <t>Net loss attributable to the Company</t>
  </si>
  <si>
    <t>Other comprehensive income/(expense)</t>
  </si>
  <si>
    <t>- Foreign exchange adjustment gain/(loss)</t>
  </si>
  <si>
    <t>COMPREHENSIVE PROFIT/(LOSS)</t>
  </si>
  <si>
    <t>Comprehensive (profit)/loss attributable to non-controlling interest</t>
  </si>
  <si>
    <t>Comprehensive profit/(loss) attributable to the Company</t>
  </si>
  <si>
    <t>CONDENSED CONSOLIDATED STATEMENTS OF CASH FLOWS (Unaudited) - USD ($)</t>
  </si>
  <si>
    <t>Cash flows from operating activities</t>
  </si>
  <si>
    <t>Net loss</t>
  </si>
  <si>
    <t>Adjustments for :</t>
  </si>
  <si>
    <t>Depreciation</t>
  </si>
  <si>
    <t>Property plant &amp; equipment written off</t>
  </si>
  <si>
    <t>Operating loss before working capital changes</t>
  </si>
  <si>
    <t>Changes in operating assets and liabilities:</t>
  </si>
  <si>
    <t>Account receivables, net</t>
  </si>
  <si>
    <t>Account payable, other payable and accrued liabilities</t>
  </si>
  <si>
    <t>Net cash used in operating activities</t>
  </si>
  <si>
    <t>Cash flows from investing activities</t>
  </si>
  <si>
    <t>Purchase of equipment</t>
  </si>
  <si>
    <t>Net cash used in investing activities</t>
  </si>
  <si>
    <t>Cash flows from financing activities:</t>
  </si>
  <si>
    <t>Advances from/(Repayment to) directors</t>
  </si>
  <si>
    <t>Repayments on finance lease</t>
  </si>
  <si>
    <t>Advances from a related party</t>
  </si>
  <si>
    <t>Net cash generated from financing activities</t>
  </si>
  <si>
    <t>Foreign currency translation adjustment</t>
  </si>
  <si>
    <t>(Decrease)/Increase in cash</t>
  </si>
  <si>
    <t>Cash, beginning</t>
  </si>
  <si>
    <t>Cash, ending</t>
  </si>
  <si>
    <t>Supplementary cash flow information:</t>
  </si>
  <si>
    <t>Interest paid</t>
  </si>
  <si>
    <t>Income taxes paid</t>
  </si>
  <si>
    <t>CONDENSED CONSOLIDATED STATEMENTS OF STOCKHOLDERS’ EQUITY - 9 months ended Sep. 30, 2018 - USD ($)</t>
  </si>
  <si>
    <t>Common Stock</t>
  </si>
  <si>
    <t>Additional Paid-In Capital</t>
  </si>
  <si>
    <t>Total Tron Group stockholders'</t>
  </si>
  <si>
    <t>Non-controlling Interests</t>
  </si>
  <si>
    <t>Total</t>
  </si>
  <si>
    <t>Beginning Balance, Shares at Dec. 31, 2017</t>
  </si>
  <si>
    <t>Beginning Balance, Amount at Dec. 31, 2017</t>
  </si>
  <si>
    <t>Net loss for the year</t>
  </si>
  <si>
    <t>Ending Balance, Shares at Sep. 30, 2018</t>
  </si>
  <si>
    <t>Ending Balance, Amount at Sep. 30, 2018</t>
  </si>
  <si>
    <t>BASIS OF PRESENTATION</t>
  </si>
  <si>
    <t>Notes to Financial Statements</t>
  </si>
  <si>
    <t>NOTE 1 - BASIS OF PRESENTATION</t>
  </si>
  <si>
    <t xml:space="preserve">Unaudited
Interim Financial Statements These
unaudited interim financial statements may not include all information and footnotes required by US GAAP for complete financial
statement disclosure. However, except as disclosed herein, there have been no material changes in the information contained in
the notes to the audited financial statements for the year ended December 31, 2017, included in the Company’s Form 10-K
and filed with the Securities and Exchange Commission. These unaudited interim financial statements should be read in conjunction
with the audited financial statements included in the Form 10-K. In the opinion of management, all adjustments considered necessary
for fair presentation and consisting solely of normal recurring adjustments have been made. Operating results for the three and
nine months ended September 30, 2018 are not necessarily indicative of the results that may be expected for the year ending December
31, 2018. Going
Concern These
financial statements have been prepared on a going concern basis. The Company had incurred net loss during the nine months ended
September 30, 2018 amounted to $512,406 and had net current liabilities and stockholders’ deficit of $9,465,360 and $8,296,789.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Management
has plans to seek additional capital through a private placement of its common stock or further director loans as needed. These
financial statements do not include any adjustments relating to the recoverability and classification of recorded assets, or the
amounts of and classification of liabilities that might be necessary in the event the Company cannot continue.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The amount due to a related party represented the advances from
a Company in which a shareholder has substantial financial interest. Such advances are non-interest bearing and due upon demand. Recent
Accounting Pronouncements Recent
pronouncements issued by the FASB or other authoritative accounting standards groups with future effective dates are either not
applicable or are not expected to be significant to the financial statements of the Company. Subsequent
Event In
accordance with ASC 855, Subsequent Events, </t>
  </si>
  <si>
    <t>BASIS OF PRESENTATION (Policies)</t>
  </si>
  <si>
    <t>Basis Of Presentation</t>
  </si>
  <si>
    <t>Unaudited Interim Financial Statements</t>
  </si>
  <si>
    <t>These
unaudited interim financial statements may not include all information and footnotes required by US GAAP for complete financial
statement disclosure. However, except as disclosed herein, there have been no material changes in the information contained in
the notes to the audited financial statements for the year ended December 31, 2017, included in the Company’s Form 10-K
and filed with the Securities and Exchange Commission. These unaudited interim financial statements should be read in conjunction
with the audited financial statements included in the Form 10-K. In the opinion of management, all adjustments considered necessary
for fair presentation and consisting solely of normal recurring adjustments have been made. Operating results for the three and
nine months ended September 30, 2018 are not necessarily indicative of the results that may be expected for the year ending December
31, 2018.</t>
  </si>
  <si>
    <t>Going Concern</t>
  </si>
  <si>
    <t>These
financial statements have been prepared on a going concern basis. The Company had incurred net loss during the nine months ended
September 30, 2018 amounted to $512,406 and had net current liabilities and stockholders’ deficit of $9,465,360 and $8,296,789.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Management
has plans to seek additional capital through a private placement of its common stock or further director loans as needed. These
financial statements do not include any adjustments relating to the recoverability and classification of recorded assets, or the
amounts of and classification of liabilities that might be necessary in the event the Company cannot continue.</t>
  </si>
  <si>
    <t>Related Party Transactions</t>
  </si>
  <si>
    <t>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The amount due to a related party represented the advances from
a Company in which a shareholder has substantial financial interest. Such advances are non-interest bearing and due upon demand.</t>
  </si>
  <si>
    <t>Recent Accounting Pronouncements</t>
  </si>
  <si>
    <t>Recent
pronouncements issued by the FASB or other authoritative accounting standards groups with future effective dates are either not
applicable or are not expected to be significant to the financial statements of the Company.</t>
  </si>
  <si>
    <t>Subsequent Event</t>
  </si>
  <si>
    <t xml:space="preserve">In
accordance with ASC 855, Subsequent Events, </t>
  </si>
  <si>
    <t>BASIS OF PRESENTATION (Details Narrative) - USD ($)</t>
  </si>
  <si>
    <t>Basis Of Presentation Details Narrative Abstract</t>
  </si>
  <si>
    <t>Net current liabilities</t>
  </si>
  <si>
    <t>Stockholders' defici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5860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163329385</v>
      </c>
    </row>
    <row r="13" spans="1:2">
      <c r="A13" s="4" t="s">
        <v>20</v>
      </c>
      <c r="B13" s="6" t="s">
        <v>21</v>
      </c>
    </row>
    <row r="14" spans="1:2">
      <c r="A14" s="4" t="s">
        <v>22</v>
      </c>
      <c r="B14" s="5" t="n">
        <v>2018</v>
      </c>
    </row>
    <row r="15" spans="1:2">
      <c r="A15" s="4" t="s">
        <v>23</v>
      </c>
      <c r="B15" s="4" t="s">
        <v>12</v>
      </c>
    </row>
    <row r="16" spans="1:2">
      <c r="A16" s="4" t="s">
        <v>24</v>
      </c>
      <c r="B16" s="4" t="s">
        <v>25</v>
      </c>
    </row>
    <row r="17" spans="1:2">
      <c r="A17" s="4" t="s">
        <v>26</v>
      </c>
      <c r="B17" s="4" t="s">
        <v>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62761</v>
      </c>
      <c r="C3" s="7" t="n">
        <v>99730</v>
      </c>
    </row>
    <row r="4" spans="1:3">
      <c r="A4" s="4" t="s">
        <v>32</v>
      </c>
      <c r="B4" s="5" t="n">
        <v>138825</v>
      </c>
      <c r="C4" s="5" t="n">
        <v>88911</v>
      </c>
    </row>
    <row r="5" spans="1:3">
      <c r="A5" s="4" t="s">
        <v>33</v>
      </c>
      <c r="B5" s="5" t="n">
        <v>211672</v>
      </c>
      <c r="C5" s="5" t="n">
        <v>54920</v>
      </c>
    </row>
    <row r="6" spans="1:3">
      <c r="A6" s="4" t="s">
        <v>34</v>
      </c>
      <c r="B6" s="5" t="n">
        <v>3314</v>
      </c>
      <c r="C6" s="5" t="n">
        <v>2027</v>
      </c>
    </row>
    <row r="7" spans="1:3">
      <c r="A7" s="4" t="s">
        <v>35</v>
      </c>
      <c r="B7" s="5" t="n">
        <v>116399</v>
      </c>
      <c r="C7" s="5" t="n">
        <v>162522</v>
      </c>
    </row>
    <row r="8" spans="1:3">
      <c r="A8" s="4" t="s">
        <v>36</v>
      </c>
      <c r="B8" s="5" t="n">
        <v>532971</v>
      </c>
      <c r="C8" s="5" t="n">
        <v>408110</v>
      </c>
    </row>
    <row r="9" spans="1:3">
      <c r="A9" s="3" t="s">
        <v>37</v>
      </c>
    </row>
    <row r="10" spans="1:3">
      <c r="A10" s="4" t="s">
        <v>38</v>
      </c>
      <c r="B10" s="5" t="n">
        <v>181103</v>
      </c>
      <c r="C10" s="5" t="n">
        <v>257818</v>
      </c>
    </row>
    <row r="11" spans="1:3">
      <c r="A11" s="4" t="s">
        <v>39</v>
      </c>
      <c r="B11" s="5" t="n">
        <v>714074</v>
      </c>
      <c r="C11" s="5" t="n">
        <v>665928</v>
      </c>
    </row>
    <row r="12" spans="1:3">
      <c r="A12" s="3" t="s">
        <v>40</v>
      </c>
    </row>
    <row r="13" spans="1:3">
      <c r="A13" s="4" t="s">
        <v>41</v>
      </c>
      <c r="B13" s="5" t="n">
        <v>248418</v>
      </c>
      <c r="C13" s="5" t="n">
        <v>310849</v>
      </c>
    </row>
    <row r="14" spans="1:3">
      <c r="A14" s="4" t="s">
        <v>42</v>
      </c>
      <c r="B14" s="5" t="n">
        <v>8350796</v>
      </c>
      <c r="C14" s="5" t="n">
        <v>8359553</v>
      </c>
    </row>
    <row r="15" spans="1:3">
      <c r="A15" s="4" t="s">
        <v>43</v>
      </c>
      <c r="B15" s="5" t="n">
        <v>99524</v>
      </c>
      <c r="C15" s="5" t="n">
        <v>23472</v>
      </c>
    </row>
    <row r="16" spans="1:3">
      <c r="A16" s="4" t="s">
        <v>44</v>
      </c>
      <c r="B16" s="5" t="n">
        <v>12795</v>
      </c>
      <c r="C16" s="5" t="n">
        <v>17729</v>
      </c>
    </row>
    <row r="17" spans="1:3">
      <c r="A17" s="4" t="s">
        <v>45</v>
      </c>
      <c r="B17" s="5" t="n">
        <v>1286798</v>
      </c>
      <c r="C17" s="5" t="n">
        <v>907034</v>
      </c>
    </row>
    <row r="18" spans="1:3">
      <c r="A18" s="4" t="s">
        <v>46</v>
      </c>
      <c r="B18" s="5" t="n">
        <v>9998331</v>
      </c>
      <c r="C18" s="5" t="n">
        <v>9618637</v>
      </c>
    </row>
    <row r="19" spans="1:3">
      <c r="A19" s="3" t="s">
        <v>47</v>
      </c>
    </row>
    <row r="20" spans="1:3">
      <c r="A20" s="4" t="s">
        <v>48</v>
      </c>
      <c r="B20" s="4" t="s">
        <v>49</v>
      </c>
      <c r="C20" s="5" t="n">
        <v>8752</v>
      </c>
    </row>
    <row r="21" spans="1:3">
      <c r="A21" s="4" t="s">
        <v>50</v>
      </c>
      <c r="B21" s="5" t="n">
        <v>9998331</v>
      </c>
      <c r="C21" s="5" t="n">
        <v>9627389</v>
      </c>
    </row>
    <row r="22" spans="1:3">
      <c r="A22" s="3" t="s">
        <v>51</v>
      </c>
    </row>
    <row r="23" spans="1:3">
      <c r="A23" s="4" t="s">
        <v>52</v>
      </c>
      <c r="B23" s="5" t="n">
        <v>163329</v>
      </c>
      <c r="C23" s="5" t="n">
        <v>163329</v>
      </c>
    </row>
    <row r="24" spans="1:3">
      <c r="A24" s="4" t="s">
        <v>53</v>
      </c>
      <c r="B24" s="5" t="n">
        <v>2697901</v>
      </c>
      <c r="C24" s="5" t="n">
        <v>2697901</v>
      </c>
    </row>
    <row r="25" spans="1:3">
      <c r="A25" s="4" t="s">
        <v>54</v>
      </c>
      <c r="B25" s="5" t="n">
        <v>1062637</v>
      </c>
      <c r="C25" s="5" t="n">
        <v>941267</v>
      </c>
    </row>
    <row r="26" spans="1:3">
      <c r="A26" s="4" t="s">
        <v>55</v>
      </c>
      <c r="B26" s="5" t="n">
        <v>-12220656</v>
      </c>
      <c r="C26" s="5" t="n">
        <v>-11879174</v>
      </c>
    </row>
    <row r="27" spans="1:3">
      <c r="A27" s="4" t="s">
        <v>56</v>
      </c>
      <c r="B27" s="5" t="n">
        <v>-8296789</v>
      </c>
      <c r="C27" s="5" t="n">
        <v>-8076677</v>
      </c>
    </row>
    <row r="28" spans="1:3">
      <c r="A28" s="4" t="s">
        <v>57</v>
      </c>
      <c r="B28" s="5" t="n">
        <v>-987468</v>
      </c>
      <c r="C28" s="5" t="n">
        <v>-884784</v>
      </c>
    </row>
    <row r="29" spans="1:3">
      <c r="A29" s="4" t="s">
        <v>58</v>
      </c>
      <c r="B29" s="5" t="n">
        <v>-9284257</v>
      </c>
      <c r="C29" s="5" t="n">
        <v>-8961461</v>
      </c>
    </row>
    <row r="30" spans="1:3">
      <c r="A30" s="4" t="s">
        <v>59</v>
      </c>
      <c r="B30" s="7" t="n">
        <v>714074</v>
      </c>
      <c r="C30" s="7" t="n">
        <v>6659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8</v>
      </c>
      <c r="C1" s="2" t="s">
        <v>29</v>
      </c>
    </row>
    <row r="2" spans="1:3">
      <c r="A2" s="3" t="s">
        <v>61</v>
      </c>
    </row>
    <row r="3" spans="1:3">
      <c r="A3" s="4" t="s">
        <v>62</v>
      </c>
      <c r="B3" s="8" t="n">
        <v>0.001</v>
      </c>
      <c r="C3" s="8" t="n">
        <v>0.001</v>
      </c>
    </row>
    <row r="4" spans="1:3">
      <c r="A4" s="4" t="s">
        <v>63</v>
      </c>
      <c r="B4" s="5" t="n">
        <v>500000000</v>
      </c>
      <c r="C4" s="5" t="n">
        <v>500000000</v>
      </c>
    </row>
    <row r="5" spans="1:3">
      <c r="A5" s="4" t="s">
        <v>64</v>
      </c>
      <c r="B5" s="5" t="n">
        <v>163329385</v>
      </c>
      <c r="C5" s="5" t="n">
        <v>163329385</v>
      </c>
    </row>
    <row r="6" spans="1:3">
      <c r="A6" s="4" t="s">
        <v>65</v>
      </c>
      <c r="B6" s="5" t="n">
        <v>163329385</v>
      </c>
      <c r="C6" s="5" t="n">
        <v>1633293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8</v>
      </c>
      <c r="C2" s="2" t="s">
        <v>68</v>
      </c>
      <c r="D2" s="2" t="s">
        <v>28</v>
      </c>
      <c r="E2" s="2" t="s">
        <v>68</v>
      </c>
    </row>
    <row r="3" spans="1:5">
      <c r="A3" s="3" t="s">
        <v>69</v>
      </c>
    </row>
    <row r="4" spans="1:5">
      <c r="A4" s="4" t="s">
        <v>70</v>
      </c>
      <c r="B4" s="7" t="n">
        <v>315819</v>
      </c>
      <c r="C4" s="7" t="n">
        <v>338394</v>
      </c>
      <c r="D4" s="7" t="n">
        <v>903754</v>
      </c>
      <c r="E4" s="7" t="n">
        <v>1375276</v>
      </c>
    </row>
    <row r="5" spans="1:5">
      <c r="A5" s="4" t="s">
        <v>71</v>
      </c>
      <c r="B5" s="5" t="n">
        <v>-148280</v>
      </c>
      <c r="C5" s="5" t="n">
        <v>-192935</v>
      </c>
      <c r="D5" s="5" t="n">
        <v>-475018</v>
      </c>
      <c r="E5" s="5" t="n">
        <v>-1131755</v>
      </c>
    </row>
    <row r="6" spans="1:5">
      <c r="A6" s="4" t="s">
        <v>72</v>
      </c>
      <c r="B6" s="5" t="n">
        <v>167539</v>
      </c>
      <c r="C6" s="5" t="n">
        <v>145459</v>
      </c>
      <c r="D6" s="5" t="n">
        <v>428736</v>
      </c>
      <c r="E6" s="5" t="n">
        <v>243521</v>
      </c>
    </row>
    <row r="7" spans="1:5">
      <c r="A7" s="3" t="s">
        <v>73</v>
      </c>
    </row>
    <row r="8" spans="1:5">
      <c r="A8" s="4" t="s">
        <v>74</v>
      </c>
      <c r="B8" s="5" t="n">
        <v>-247150</v>
      </c>
      <c r="C8" s="5" t="n">
        <v>-255144</v>
      </c>
      <c r="D8" s="5" t="n">
        <v>-947853</v>
      </c>
      <c r="E8" s="5" t="n">
        <v>-869033</v>
      </c>
    </row>
    <row r="9" spans="1:5">
      <c r="A9" s="4" t="s">
        <v>75</v>
      </c>
      <c r="B9" s="5" t="n">
        <v>-79611</v>
      </c>
      <c r="C9" s="5" t="n">
        <v>-109685</v>
      </c>
      <c r="D9" s="5" t="n">
        <v>-519117</v>
      </c>
      <c r="E9" s="5" t="n">
        <v>-625512</v>
      </c>
    </row>
    <row r="10" spans="1:5">
      <c r="A10" s="3" t="s">
        <v>76</v>
      </c>
    </row>
    <row r="11" spans="1:5">
      <c r="A11" s="4" t="s">
        <v>77</v>
      </c>
      <c r="B11" s="5" t="n">
        <v>-203</v>
      </c>
      <c r="C11" s="5" t="n">
        <v>-588</v>
      </c>
      <c r="D11" s="5" t="n">
        <v>-869</v>
      </c>
      <c r="E11" s="5" t="n">
        <v>-1403</v>
      </c>
    </row>
    <row r="12" spans="1:5">
      <c r="A12" s="4" t="s">
        <v>78</v>
      </c>
      <c r="B12" s="5" t="n">
        <v>1629</v>
      </c>
      <c r="C12" s="5" t="n">
        <v>9304</v>
      </c>
      <c r="D12" s="5" t="n">
        <v>7580</v>
      </c>
      <c r="E12" s="5" t="n">
        <v>9441</v>
      </c>
    </row>
    <row r="13" spans="1:5">
      <c r="A13" s="4" t="s">
        <v>79</v>
      </c>
      <c r="B13" s="5" t="n">
        <v>-78185</v>
      </c>
      <c r="C13" s="5" t="n">
        <v>-100969</v>
      </c>
      <c r="D13" s="5" t="n">
        <v>-512406</v>
      </c>
      <c r="E13" s="5" t="n">
        <v>-617474</v>
      </c>
    </row>
    <row r="14" spans="1:5">
      <c r="A14" s="4" t="s">
        <v>80</v>
      </c>
      <c r="B14" s="4" t="s">
        <v>49</v>
      </c>
      <c r="C14" s="4" t="s">
        <v>49</v>
      </c>
      <c r="D14" s="4" t="s">
        <v>49</v>
      </c>
      <c r="E14" s="4" t="s">
        <v>49</v>
      </c>
    </row>
    <row r="15" spans="1:5">
      <c r="A15" s="4" t="s">
        <v>81</v>
      </c>
      <c r="B15" s="5" t="n">
        <v>-78185</v>
      </c>
      <c r="C15" s="5" t="n">
        <v>-100969</v>
      </c>
      <c r="D15" s="5" t="n">
        <v>-512406</v>
      </c>
      <c r="E15" s="5" t="n">
        <v>-617474</v>
      </c>
    </row>
    <row r="16" spans="1:5">
      <c r="A16" s="4" t="s">
        <v>82</v>
      </c>
      <c r="B16" s="5" t="n">
        <v>25008</v>
      </c>
      <c r="C16" s="5" t="n">
        <v>23473</v>
      </c>
      <c r="D16" s="5" t="n">
        <v>170924</v>
      </c>
      <c r="E16" s="5" t="n">
        <v>21466</v>
      </c>
    </row>
    <row r="17" spans="1:5">
      <c r="A17" s="4" t="s">
        <v>83</v>
      </c>
      <c r="B17" s="5" t="n">
        <v>-53177</v>
      </c>
      <c r="C17" s="5" t="n">
        <v>-77496</v>
      </c>
      <c r="D17" s="5" t="n">
        <v>-341482</v>
      </c>
      <c r="E17" s="5" t="n">
        <v>-596008</v>
      </c>
    </row>
    <row r="18" spans="1:5">
      <c r="A18" s="3" t="s">
        <v>84</v>
      </c>
    </row>
    <row r="19" spans="1:5">
      <c r="A19" s="4" t="s">
        <v>85</v>
      </c>
      <c r="B19" s="5" t="n">
        <v>230798</v>
      </c>
      <c r="C19" s="5" t="n">
        <v>-218907</v>
      </c>
      <c r="D19" s="5" t="n">
        <v>189610</v>
      </c>
      <c r="E19" s="5" t="n">
        <v>-448409</v>
      </c>
    </row>
    <row r="20" spans="1:5">
      <c r="A20" s="4" t="s">
        <v>86</v>
      </c>
      <c r="B20" s="5" t="n">
        <v>152613</v>
      </c>
      <c r="C20" s="5" t="n">
        <v>-296403</v>
      </c>
      <c r="D20" s="5" t="n">
        <v>-322796</v>
      </c>
      <c r="E20" s="5" t="n">
        <v>-1044417</v>
      </c>
    </row>
    <row r="21" spans="1:5">
      <c r="A21" s="4" t="s">
        <v>87</v>
      </c>
      <c r="B21" s="5" t="n">
        <v>-58056</v>
      </c>
      <c r="C21" s="5" t="n">
        <v>106675</v>
      </c>
      <c r="D21" s="5" t="n">
        <v>102684</v>
      </c>
      <c r="E21" s="5" t="n">
        <v>375886</v>
      </c>
    </row>
    <row r="22" spans="1:5">
      <c r="A22" s="4" t="s">
        <v>88</v>
      </c>
      <c r="B22" s="7" t="n">
        <v>94557</v>
      </c>
      <c r="C22" s="7" t="n">
        <v>-189728</v>
      </c>
      <c r="D22" s="7" t="n">
        <v>-220112</v>
      </c>
      <c r="E22" s="7" t="n">
        <v>-6685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9</v>
      </c>
      <c r="B1" s="2" t="s">
        <v>1</v>
      </c>
    </row>
    <row r="2" spans="1:3">
      <c r="B2" s="2" t="s">
        <v>28</v>
      </c>
      <c r="C2" s="2" t="s">
        <v>68</v>
      </c>
    </row>
    <row r="3" spans="1:3">
      <c r="A3" s="3" t="s">
        <v>90</v>
      </c>
    </row>
    <row r="4" spans="1:3">
      <c r="A4" s="4" t="s">
        <v>91</v>
      </c>
      <c r="B4" s="7" t="n">
        <v>-512406</v>
      </c>
      <c r="C4" s="7" t="n">
        <v>-617474</v>
      </c>
    </row>
    <row r="5" spans="1:3">
      <c r="A5" s="3" t="s">
        <v>92</v>
      </c>
    </row>
    <row r="6" spans="1:3">
      <c r="A6" s="4" t="s">
        <v>93</v>
      </c>
      <c r="B6" s="5" t="n">
        <v>74142</v>
      </c>
      <c r="C6" s="5" t="n">
        <v>86961</v>
      </c>
    </row>
    <row r="7" spans="1:3">
      <c r="A7" s="4" t="s">
        <v>94</v>
      </c>
      <c r="B7" s="5" t="n">
        <v>8756</v>
      </c>
      <c r="C7" s="4" t="s">
        <v>49</v>
      </c>
    </row>
    <row r="8" spans="1:3">
      <c r="A8" s="4" t="s">
        <v>95</v>
      </c>
      <c r="B8" s="5" t="n">
        <v>-429508</v>
      </c>
      <c r="C8" s="5" t="n">
        <v>-530513</v>
      </c>
    </row>
    <row r="9" spans="1:3">
      <c r="A9" s="3" t="s">
        <v>96</v>
      </c>
    </row>
    <row r="10" spans="1:3">
      <c r="A10" s="4" t="s">
        <v>35</v>
      </c>
      <c r="B10" s="5" t="n">
        <v>46123</v>
      </c>
      <c r="C10" s="5" t="n">
        <v>-248976</v>
      </c>
    </row>
    <row r="11" spans="1:3">
      <c r="A11" s="4" t="s">
        <v>97</v>
      </c>
      <c r="B11" s="5" t="n">
        <v>-206666</v>
      </c>
      <c r="C11" s="5" t="n">
        <v>-469364</v>
      </c>
    </row>
    <row r="12" spans="1:3">
      <c r="A12" s="4" t="s">
        <v>98</v>
      </c>
      <c r="B12" s="5" t="n">
        <v>317333</v>
      </c>
      <c r="C12" s="5" t="n">
        <v>755303</v>
      </c>
    </row>
    <row r="13" spans="1:3">
      <c r="A13" s="4" t="s">
        <v>34</v>
      </c>
      <c r="B13" s="5" t="n">
        <v>-1287</v>
      </c>
      <c r="C13" s="4" t="s">
        <v>49</v>
      </c>
    </row>
    <row r="14" spans="1:3">
      <c r="A14" s="4" t="s">
        <v>99</v>
      </c>
      <c r="B14" s="5" t="n">
        <v>-274005</v>
      </c>
      <c r="C14" s="5" t="n">
        <v>-493550</v>
      </c>
    </row>
    <row r="15" spans="1:3">
      <c r="A15" s="3" t="s">
        <v>100</v>
      </c>
    </row>
    <row r="16" spans="1:3">
      <c r="A16" s="4" t="s">
        <v>101</v>
      </c>
      <c r="B16" s="5" t="n">
        <v>-3907</v>
      </c>
      <c r="C16" s="5" t="n">
        <v>-16842</v>
      </c>
    </row>
    <row r="17" spans="1:3">
      <c r="A17" s="4" t="s">
        <v>102</v>
      </c>
      <c r="B17" s="5" t="n">
        <v>-3907</v>
      </c>
      <c r="C17" s="5" t="n">
        <v>-16842</v>
      </c>
    </row>
    <row r="18" spans="1:3">
      <c r="A18" s="3" t="s">
        <v>103</v>
      </c>
    </row>
    <row r="19" spans="1:3">
      <c r="A19" s="4" t="s">
        <v>104</v>
      </c>
      <c r="B19" s="5" t="n">
        <v>76052</v>
      </c>
      <c r="C19" s="5" t="n">
        <v>-3809</v>
      </c>
    </row>
    <row r="20" spans="1:3">
      <c r="A20" s="4" t="s">
        <v>105</v>
      </c>
      <c r="B20" s="5" t="n">
        <v>-13686</v>
      </c>
      <c r="C20" s="5" t="n">
        <v>-11478</v>
      </c>
    </row>
    <row r="21" spans="1:3">
      <c r="A21" s="4" t="s">
        <v>106</v>
      </c>
      <c r="B21" s="5" t="n">
        <v>-8757</v>
      </c>
      <c r="C21" s="5" t="n">
        <v>715176</v>
      </c>
    </row>
    <row r="22" spans="1:3">
      <c r="A22" s="4" t="s">
        <v>107</v>
      </c>
      <c r="B22" s="5" t="n">
        <v>53609</v>
      </c>
      <c r="C22" s="5" t="n">
        <v>699889</v>
      </c>
    </row>
    <row r="23" spans="1:3">
      <c r="A23" s="4" t="s">
        <v>108</v>
      </c>
      <c r="B23" s="5" t="n">
        <v>187334</v>
      </c>
      <c r="C23" s="5" t="n">
        <v>-466692</v>
      </c>
    </row>
    <row r="24" spans="1:3">
      <c r="A24" s="4" t="s">
        <v>109</v>
      </c>
      <c r="B24" s="5" t="n">
        <v>-36969</v>
      </c>
      <c r="C24" s="5" t="n">
        <v>-277193</v>
      </c>
    </row>
    <row r="25" spans="1:3">
      <c r="A25" s="4" t="s">
        <v>110</v>
      </c>
      <c r="B25" s="5" t="n">
        <v>99730</v>
      </c>
      <c r="C25" s="5" t="n">
        <v>352238</v>
      </c>
    </row>
    <row r="26" spans="1:3">
      <c r="A26" s="4" t="s">
        <v>111</v>
      </c>
      <c r="B26" s="5" t="n">
        <v>62761</v>
      </c>
      <c r="C26" s="5" t="n">
        <v>75043</v>
      </c>
    </row>
    <row r="27" spans="1:3">
      <c r="A27" s="3" t="s">
        <v>112</v>
      </c>
    </row>
    <row r="28" spans="1:3">
      <c r="A28" s="4" t="s">
        <v>113</v>
      </c>
      <c r="B28" s="5" t="n">
        <v>869</v>
      </c>
      <c r="C28" s="5" t="n">
        <v>1324</v>
      </c>
    </row>
    <row r="29" spans="1:3">
      <c r="A29" s="4" t="s">
        <v>114</v>
      </c>
      <c r="B29" s="7" t="n">
        <v>1287</v>
      </c>
      <c r="C29" s="4"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31"/>
    <col customWidth="1" max="7" min="7" width="26"/>
    <col customWidth="1" max="8" min="8" width="12"/>
  </cols>
  <sheetData>
    <row r="1" spans="1:8">
      <c r="A1" s="1" t="s">
        <v>115</v>
      </c>
      <c r="B1" s="2" t="s">
        <v>116</v>
      </c>
      <c r="C1" s="2" t="s">
        <v>117</v>
      </c>
      <c r="D1" s="2" t="s">
        <v>54</v>
      </c>
      <c r="E1" s="2" t="s">
        <v>55</v>
      </c>
      <c r="F1" s="2" t="s">
        <v>118</v>
      </c>
      <c r="G1" s="2" t="s">
        <v>119</v>
      </c>
      <c r="H1" s="2" t="s">
        <v>120</v>
      </c>
    </row>
    <row r="2" spans="1:8">
      <c r="A2" s="4" t="s">
        <v>121</v>
      </c>
      <c r="B2" s="5" t="n">
        <v>163329385</v>
      </c>
    </row>
    <row r="3" spans="1:8">
      <c r="A3" s="4" t="s">
        <v>122</v>
      </c>
      <c r="B3" s="7" t="n">
        <v>163329</v>
      </c>
      <c r="C3" s="7" t="n">
        <v>2697901</v>
      </c>
      <c r="D3" s="7" t="n">
        <v>941267</v>
      </c>
      <c r="E3" s="7" t="n">
        <v>-11879174</v>
      </c>
      <c r="F3" s="7" t="n">
        <v>-8076677</v>
      </c>
      <c r="G3" s="7" t="n">
        <v>-884784</v>
      </c>
      <c r="H3" s="7" t="n">
        <v>-8961461</v>
      </c>
    </row>
    <row r="4" spans="1:8">
      <c r="A4" s="4" t="s">
        <v>123</v>
      </c>
      <c r="B4" s="4" t="s">
        <v>49</v>
      </c>
      <c r="C4" s="4" t="s">
        <v>49</v>
      </c>
      <c r="D4" s="4" t="s">
        <v>49</v>
      </c>
      <c r="E4" s="5" t="n">
        <v>-341482</v>
      </c>
      <c r="F4" s="5" t="n">
        <v>-341482</v>
      </c>
      <c r="G4" s="5" t="n">
        <v>-170924</v>
      </c>
      <c r="H4" s="5" t="n">
        <v>-512406</v>
      </c>
    </row>
    <row r="5" spans="1:8">
      <c r="A5" s="4" t="s">
        <v>108</v>
      </c>
      <c r="B5" s="4" t="s">
        <v>49</v>
      </c>
      <c r="C5" s="4" t="s">
        <v>49</v>
      </c>
      <c r="D5" s="5" t="n">
        <v>121370</v>
      </c>
      <c r="E5" s="4" t="s">
        <v>49</v>
      </c>
      <c r="F5" s="5" t="n">
        <v>121370</v>
      </c>
      <c r="G5" s="5" t="n">
        <v>68240</v>
      </c>
      <c r="H5" s="5" t="n">
        <v>189610</v>
      </c>
    </row>
    <row r="6" spans="1:8">
      <c r="A6" s="4" t="s">
        <v>124</v>
      </c>
      <c r="B6" s="5" t="n">
        <v>163329385</v>
      </c>
    </row>
    <row r="7" spans="1:8">
      <c r="A7" s="4" t="s">
        <v>125</v>
      </c>
      <c r="B7" s="7" t="n">
        <v>163329</v>
      </c>
      <c r="C7" s="7" t="n">
        <v>2697901</v>
      </c>
      <c r="D7" s="7" t="n">
        <v>1062637</v>
      </c>
      <c r="E7" s="7" t="n">
        <v>-12220656</v>
      </c>
      <c r="F7" s="7" t="n">
        <v>-8296789</v>
      </c>
      <c r="G7" s="7" t="n">
        <v>-987468</v>
      </c>
      <c r="H7" s="7" t="n">
        <v>-92842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8</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8</v>
      </c>
    </row>
    <row r="3" spans="1:2">
      <c r="A3" s="3" t="s">
        <v>131</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142</v>
      </c>
      <c r="B1" s="2" t="s">
        <v>67</v>
      </c>
      <c r="D1" s="2" t="s">
        <v>1</v>
      </c>
    </row>
    <row r="2" spans="1:6">
      <c r="B2" s="2" t="s">
        <v>28</v>
      </c>
      <c r="C2" s="2" t="s">
        <v>68</v>
      </c>
      <c r="D2" s="2" t="s">
        <v>28</v>
      </c>
      <c r="E2" s="2" t="s">
        <v>68</v>
      </c>
      <c r="F2" s="2" t="s">
        <v>29</v>
      </c>
    </row>
    <row r="3" spans="1:6">
      <c r="A3" s="3" t="s">
        <v>143</v>
      </c>
    </row>
    <row r="4" spans="1:6">
      <c r="A4" s="4" t="s">
        <v>91</v>
      </c>
      <c r="B4" s="7" t="n">
        <v>-78185</v>
      </c>
      <c r="C4" s="7" t="n">
        <v>-100969</v>
      </c>
      <c r="D4" s="7" t="n">
        <v>-512406</v>
      </c>
      <c r="E4" s="7" t="n">
        <v>-617474</v>
      </c>
    </row>
    <row r="5" spans="1:6">
      <c r="A5" s="4" t="s">
        <v>144</v>
      </c>
      <c r="B5" s="5" t="n">
        <v>9465360</v>
      </c>
      <c r="D5" s="5" t="n">
        <v>9465360</v>
      </c>
    </row>
    <row r="6" spans="1:6">
      <c r="A6" s="4" t="s">
        <v>145</v>
      </c>
      <c r="B6" s="7" t="n">
        <v>-8296789</v>
      </c>
      <c r="D6" s="7" t="n">
        <v>-8296789</v>
      </c>
      <c r="F6" s="7" t="n">
        <v>-807667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0:26:17Z</dcterms:created>
  <dcterms:modified xmlns:dcterms="http://purl.org/dc/terms/" xmlns:xsi="http://www.w3.org/2001/XMLSchema-instance" xsi:type="dcterms:W3CDTF">2018-11-14T10:26:17Z</dcterms:modified>
</cp:coreProperties>
</file>